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7"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FS Bancorp, Inc.</t>
        </is>
      </c>
    </row>
    <row r="6">
      <c r="A6" s="4" t="inlineStr">
        <is>
          <t>Entity Central Index Key</t>
        </is>
      </c>
      <c r="B6" s="4" t="inlineStr">
        <is>
          <t>000153024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Value of Initial Fixed $100 Investment Based on: ​ ​ ​ ​ ​ Average ​ ​ ​ ​ ​ ​ ​ Summary ​ ​ ​ Summary ​ Average ​ ​ ​ Peer Group ​ ​ ​ ​ ​ ​ Compensation ​ ​ ​ Compensation ​ Compensation ​ Total ​ Total ​ ​ ​ ​ ​ ​ Table Total ​ Compensation ​ Table Total ​ Actually Paid ​ Shareholder ​ Shareholder ​ Net ​ Return ​ ​ for PEO ​ Actually Paid ​ for non-PEO ​ to non-PEO ​ Return ​ Return ​ Income ​ on Year ​ ($)(1) ​ to PEO ($)(2) ​ NEOs ($)(1) ​ NEOs ($)(3) ​ (4)($) ​ (4)($) ​ ($ in millions) ​ Assets (5)(%) ​ ​ ​ ​ ​ ​ ​ ​ ​ ​ ​ ​ ​ ​ ​ ​ ​ 2022 1,364,828 ​ 1,246,692 ​ 694,632 ​ 435,130 ​ 111.93 ​ 111.46 ​ 29.6 ​ 1.22% 2021 1,876,843 ​ 2,345,458 ​ 1,362,986 ​ 1,921,658 ​ 109.29 ​ 126.43 ​ 37.4 ​ 1.71% 2020 1,801,481 ​ 1,322,596 ​ 1,611,519 ​ 1,248,859 ​ 87.59 ​ 90.82 ​ 39.3 ​ 2.02% (1) The PEO for 2022, 2021 and 2020 is Joseph C. Adams . The non-PEO NEOs for 2022 are Matthew D. Mullet, Dennis V. O’Leary, Robert B. Fuller and Donn C. Costa. In 2021 and 2020, FS Bancorp was a smaller reporting company. The non-PEO NEOs for 2021 are Dennis V. O’Leary and Donn C. Costa. The non-PEO NEOs for 2020 are Matthew D. Mullet and Donn C. Costa. ​ (2) The following amounts were deducted from/added to summary compensation table total compensation in accordance with the SEC-mandated adjustments to calculate compensation actually paid to our PEO. The fair value of stock awards was determined using methodologies and assumptions developed in a manner substantively consistent with those used to determine the grant date fair value of such awards. ​ ​ ​ ​ ​ ​ ​ ​ ​ ​ ​ ​ ​ Year ​ ​ 2020 ​ 2021 ​ 2022 Summary compensation table total for PEO $ 1,801,481 $ 1,876,843 $ 1,364,828 Deduct grant date fair value of equity awards granted in fiscal year ​ ​ (278,466) ​ ​ (540,244) ​ ​ (392,639) Add fair value at fiscal year end of outstanding and unvested equity awards granted in fiscal year ​ ​ 431,821 ​ ​ 418,251 ​ ​ 453,660 Add change in fair value of outstanding and unvested equity awards granted in prior fiscal years ​ ​ (448,661) ​ ​ 393,271 ​ ​ (47,482) Add change in fair value as of vesting date of equity awards granted in prior fiscal years for which applicable vesting conditions were satisfied during the fiscal year ​ ​ (183,578) ​ ​ 197,337 ​ ​ (131,675) Compensation actually paid to PEO ​ ​ 1,322,596 ​ ​ 2,345,458 ​ ​ 1,246,692 ​ ​ ​ ​ (3) The following amounts were deducted from/added to average summary compensation table total compensation in accordance with the SEC-mandated adjustments to calculate average compensation actually paid to our non-PEO NEOs. The fair value of stock awards was determined using methodologies and assumptions developed in a manner substantively consistent with those used to determine the grant date fair value of such awards. ​ ​ ​ ​ ​ ​ ​ ​ ​ ​ ​ ​ ​ Year ​ ​ 2020 ​ 2021 ​ 2022 Average summary compensation table total for non-PEO NEOs $ 1,611,519 $ 1,362,986 $ 694,632 Deduct grant date fair value of equity awards granted in fiscal year ​ ​ (314,088) ​ ​ (337,652) ​ ​ (565,153) Add fair value at fiscal year end of outstanding and unvested equity awards granted in fiscal year ​ ​ 519,752 ​ ​ 253,836 ​ ​ 653,270 Add change in fair value of outstanding and unvested equity awards granted in prior fiscal years ​ ​ (394,184) ​ ​ 426,402 ​ ​ (114,353) Add change in fair value as of vesting date of equity awards granted in prior fiscal years for which applicable vesting conditions were satisfied during the fiscal year ​ ​ (174,139) ​ ​ 216,085 ​ ​ (233,266) Average compensation actually paid to non-PEO NEOs ​ ​ 1,248,859 ​ ​ 1,921,658 ​ ​ 435,130 ​ (4) Total shareholder return (“TSR”) assumes $100 invested in FS Bancorp common stock and the S&amp;P U.S. SmallCap Banks Index on December 31, 2019 with all dividends reinvested. (5) We determined that return on assets is the most important financial measure used to link compensation actually paid to our NEOs for the most recently completed fiscal year to company performance.</t>
        </is>
      </c>
      <c r="C4" s="4" t="inlineStr">
        <is>
          <t xml:space="preserve"> </t>
        </is>
      </c>
      <c r="D4" s="4" t="inlineStr">
        <is>
          <t xml:space="preserve"> </t>
        </is>
      </c>
    </row>
    <row r="5">
      <c r="A5" s="4" t="inlineStr">
        <is>
          <t>Company Selected Measure Name</t>
        </is>
      </c>
      <c r="B5" s="4" t="inlineStr">
        <is>
          <t>return on assets</t>
        </is>
      </c>
      <c r="C5" s="4" t="inlineStr">
        <is>
          <t xml:space="preserve"> </t>
        </is>
      </c>
      <c r="D5" s="4" t="inlineStr">
        <is>
          <t xml:space="preserve"> </t>
        </is>
      </c>
    </row>
    <row r="6">
      <c r="A6" s="4" t="inlineStr">
        <is>
          <t>Named Executive Officers, Footnote [Text Block]</t>
        </is>
      </c>
      <c r="B6" s="4" t="inlineStr">
        <is>
          <t>(1) The PEO for 2022, 2021 and 2020 is Joseph C. Adams . The non-PEO NEOs for 2022 are Matthew D. Mullet, Dennis V. O’Leary, Robert B. Fuller and Donn C. Costa. In 2021 and 2020, FS Bancorp was a smaller reporting company. The non-PEO NEOs for 2021 are Dennis V. O’Leary and Donn C. Costa. The non-PEO NEOs for 2020 are Matthew D. Mullet and Donn C. Costa. ​</t>
        </is>
      </c>
      <c r="C6" s="4" t="inlineStr">
        <is>
          <t xml:space="preserve"> </t>
        </is>
      </c>
      <c r="D6" s="4" t="inlineStr">
        <is>
          <t xml:space="preserve"> </t>
        </is>
      </c>
    </row>
    <row r="7">
      <c r="A7" s="4" t="inlineStr">
        <is>
          <t>Peer Group Issuers, Footnote [Text Block]</t>
        </is>
      </c>
      <c r="B7" s="4" t="inlineStr">
        <is>
          <t>(4) Total shareholder return (“TSR”) assumes $100 invested in FS Bancorp common stock and the S&amp;P U.S. SmallCap Banks Index on December 31, 2019 with all dividends reinvested.</t>
        </is>
      </c>
      <c r="C7" s="4" t="inlineStr">
        <is>
          <t xml:space="preserve"> </t>
        </is>
      </c>
      <c r="D7" s="4" t="inlineStr">
        <is>
          <t xml:space="preserve"> </t>
        </is>
      </c>
    </row>
    <row r="8">
      <c r="A8" s="4" t="inlineStr">
        <is>
          <t>PEO Total Compensation Amount</t>
        </is>
      </c>
      <c r="B8" s="5" t="n">
        <v>1364828</v>
      </c>
      <c r="C8" s="5" t="n">
        <v>1876843</v>
      </c>
      <c r="D8" s="5" t="n">
        <v>1801481</v>
      </c>
    </row>
    <row r="9">
      <c r="A9" s="4" t="inlineStr">
        <is>
          <t>PEO Actually Paid Compensation Amount</t>
        </is>
      </c>
      <c r="B9" s="5" t="n">
        <v>1246692</v>
      </c>
      <c r="C9" s="6" t="n">
        <v>2345458</v>
      </c>
      <c r="D9" s="6" t="n">
        <v>1322596</v>
      </c>
    </row>
    <row r="10">
      <c r="A10" s="4" t="inlineStr">
        <is>
          <t>Adjustment To PEO Compensation, Footnote [Text Block]</t>
        </is>
      </c>
      <c r="B10" s="4" t="inlineStr">
        <is>
          <t>(2) The following amounts were deducted from/added to summary compensation table total compensation in accordance with the SEC-mandated adjustments to calculate compensation actually paid to our PEO. The fair value of stock awards was determined using methodologies and assumptions developed in a manner substantively consistent with those used to determine the grant date fair value of such awards. ​ ​ ​ ​ ​ ​ ​ ​ ​ ​ ​ ​ ​ Year ​ ​ 2020 ​ 2021 ​ 2022 Summary compensation table total for PEO $ 1,801,481 $ 1,876,843 $ 1,364,828 Deduct grant date fair value of equity awards granted in fiscal year ​ ​ (278,466) ​ ​ (540,244) ​ ​ (392,639) Add fair value at fiscal year end of outstanding and unvested equity awards granted in fiscal year ​ ​ 431,821 ​ ​ 418,251 ​ ​ 453,660 Add change in fair value of outstanding and unvested equity awards granted in prior fiscal years ​ ​ (448,661) ​ ​ 393,271 ​ ​ (47,482) Add change in fair value as of vesting date of equity awards granted in prior fiscal years for which applicable vesting conditions were satisfied during the fiscal year ​ ​ (183,578) ​ ​ 197,337 ​ ​ (131,675) Compensation actually paid to PEO ​ ​ 1,322,596 ​ ​ 2,345,458 ​ ​ 1,246,692</t>
        </is>
      </c>
      <c r="C10" s="4" t="inlineStr">
        <is>
          <t xml:space="preserve"> </t>
        </is>
      </c>
      <c r="D10" s="4" t="inlineStr">
        <is>
          <t xml:space="preserve"> </t>
        </is>
      </c>
    </row>
    <row r="11">
      <c r="A11" s="4" t="inlineStr">
        <is>
          <t>Non-PEO NEO Average Total Compensation Amount</t>
        </is>
      </c>
      <c r="B11" s="5" t="n">
        <v>694632</v>
      </c>
      <c r="C11" s="6" t="n">
        <v>1362986</v>
      </c>
      <c r="D11" s="6" t="n">
        <v>1611519</v>
      </c>
    </row>
    <row r="12">
      <c r="A12" s="4" t="inlineStr">
        <is>
          <t>Non-PEO NEO Average Compensation Actually Paid Amount</t>
        </is>
      </c>
      <c r="B12" s="5" t="n">
        <v>435130</v>
      </c>
      <c r="C12" s="6" t="n">
        <v>1921658</v>
      </c>
      <c r="D12" s="6" t="n">
        <v>1248859</v>
      </c>
    </row>
    <row r="13">
      <c r="A13" s="4" t="inlineStr">
        <is>
          <t>Adjustment to Non-PEO NEO Compensation Footnote [Text Block]</t>
        </is>
      </c>
      <c r="B13" s="4" t="inlineStr">
        <is>
          <t>​ (3) The following amounts were deducted from/added to average summary compensation table total compensation in accordance with the SEC-mandated adjustments to calculate average compensation actually paid to our non-PEO NEOs. The fair value of stock awards was determined using methodologies and assumptions developed in a manner substantively consistent with those used to determine the grant date fair value of such awards. ​ ​ ​ ​ ​ ​ ​ ​ ​ ​ ​ ​ ​ Year ​ ​ 2020 ​ 2021 ​ 2022 Average summary compensation table total for non-PEO NEOs $ 1,611,519 $ 1,362,986 $ 694,632 Deduct grant date fair value of equity awards granted in fiscal year ​ ​ (314,088) ​ ​ (337,652) ​ ​ (565,153) Add fair value at fiscal year end of outstanding and unvested equity awards granted in fiscal year ​ ​ 519,752 ​ ​ 253,836 ​ ​ 653,270 Add change in fair value of outstanding and unvested equity awards granted in prior fiscal years ​ ​ (394,184) ​ ​ 426,402 ​ ​ (114,353) Add change in fair value as of vesting date of equity awards granted in prior fiscal years for which applicable vesting conditions were satisfied during the fiscal year ​ ​ (174,139) ​ ​ 216,085 ​ ​ (233,266) Average compensation actually paid to non-PEO NEOs ​ ​ 1,248,859 ​ ​ 1,921,658 ​ ​ 435,130 ​</t>
        </is>
      </c>
      <c r="C13" s="4" t="inlineStr">
        <is>
          <t xml:space="preserve"> </t>
        </is>
      </c>
      <c r="D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 </t>
        </is>
      </c>
    </row>
    <row r="15">
      <c r="A15" s="4" t="inlineStr">
        <is>
          <t>Compensation Actually Paid vs. Net Income [Text Block]</t>
        </is>
      </c>
      <c r="B15" s="4" t="inlineStr">
        <is>
          <t xml:space="preserve"> ​</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 xml:space="preserve"> ​</t>
        </is>
      </c>
      <c r="C17" s="4" t="inlineStr">
        <is>
          <t xml:space="preserve"> </t>
        </is>
      </c>
      <c r="D17" s="4" t="inlineStr">
        <is>
          <t xml:space="preserve"> </t>
        </is>
      </c>
    </row>
    <row r="18">
      <c r="A18" s="4" t="inlineStr">
        <is>
          <t>Tabular List [Table Text Block]</t>
        </is>
      </c>
      <c r="B18" s="4" t="inlineStr">
        <is>
          <t>Most Important Financial Performance Measures. As required by the SEC’s rules, the following is a list of the most important financial measures used to link “compensation actually paid” to our performance. The roles of each of these performance measures in our executive compensation programs is more thoroughly discussed in the Compensation Discussion and Analysis in this proxy statement, along with a description of how executive compensation relates to our performance and how the Compensation Committee makes its decisions. ● Net Income ● Net Interest Margin ● Efficiency Ratio ● Return on Assets ● Relative Total Shareholder Return</t>
        </is>
      </c>
      <c r="C18" s="4" t="inlineStr">
        <is>
          <t xml:space="preserve"> </t>
        </is>
      </c>
      <c r="D18" s="4" t="inlineStr">
        <is>
          <t xml:space="preserve"> </t>
        </is>
      </c>
    </row>
    <row r="19">
      <c r="A19" s="4" t="inlineStr">
        <is>
          <t>Total Shareholder Return Amount</t>
        </is>
      </c>
      <c r="B19" s="7" t="n">
        <v>111.93</v>
      </c>
      <c r="C19" s="8" t="n">
        <v>109.29</v>
      </c>
      <c r="D19" s="8" t="n">
        <v>87.59</v>
      </c>
    </row>
    <row r="20">
      <c r="A20" s="4" t="inlineStr">
        <is>
          <t>Peer Group Total Shareholder Return Amount</t>
        </is>
      </c>
      <c r="B20" s="8" t="n">
        <v>111.46</v>
      </c>
      <c r="C20" s="8" t="n">
        <v>126.43</v>
      </c>
      <c r="D20" s="8" t="n">
        <v>90.81999999999999</v>
      </c>
    </row>
    <row r="21">
      <c r="A21" s="4" t="inlineStr">
        <is>
          <t>Net Income (Loss)</t>
        </is>
      </c>
      <c r="B21" s="5" t="n">
        <v>29600000</v>
      </c>
      <c r="C21" s="5" t="n">
        <v>37400000</v>
      </c>
      <c r="D21" s="5" t="n">
        <v>39300000</v>
      </c>
    </row>
    <row r="22">
      <c r="A22" s="4" t="inlineStr">
        <is>
          <t>Company Selected Measure Amount | item</t>
        </is>
      </c>
      <c r="B22" s="8" t="n">
        <v>1.22</v>
      </c>
      <c r="C22" s="8" t="n">
        <v>1.71</v>
      </c>
      <c r="D22" s="8" t="n">
        <v>2.02</v>
      </c>
    </row>
    <row r="23">
      <c r="A23" s="4" t="inlineStr">
        <is>
          <t>PEO Name</t>
        </is>
      </c>
      <c r="B23" s="4" t="inlineStr">
        <is>
          <t>Joseph C. Adam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Interest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fficiency Ratio</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Assets</t>
        </is>
      </c>
      <c r="C35" s="4" t="inlineStr">
        <is>
          <t xml:space="preserve"> </t>
        </is>
      </c>
      <c r="D35" s="4" t="inlineStr">
        <is>
          <t xml:space="preserve"> </t>
        </is>
      </c>
    </row>
    <row r="36">
      <c r="A36" s="4" t="inlineStr">
        <is>
          <t>Non-GAAP Measure Description [Text Block]</t>
        </is>
      </c>
      <c r="B36" s="4" t="inlineStr">
        <is>
          <t>(5) We determined that return on assets is the most important financial measure used to link compensation actually paid to our NEOs for the most recently completed fiscal year to company performanc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otal Shareholder Return</t>
        </is>
      </c>
      <c r="C39" s="4" t="inlineStr">
        <is>
          <t xml:space="preserve"> </t>
        </is>
      </c>
      <c r="D39" s="4" t="inlineStr">
        <is>
          <t xml:space="preserve"> </t>
        </is>
      </c>
    </row>
    <row r="40">
      <c r="A40" s="4" t="inlineStr">
        <is>
          <t>PEO [Member] | Deduct grant date fair value of equity awards granted in fiscal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392639</v>
      </c>
      <c r="C42" s="5" t="n">
        <v>-540244</v>
      </c>
      <c r="D42" s="5" t="n">
        <v>-278466</v>
      </c>
    </row>
    <row r="43">
      <c r="A43" s="4" t="inlineStr">
        <is>
          <t>PEO [Member] | Add fair value at fiscal year end of outstanding and unvested equity awards granted in fiscal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53660</v>
      </c>
      <c r="C45" s="6" t="n">
        <v>418251</v>
      </c>
      <c r="D45" s="6" t="n">
        <v>431821</v>
      </c>
    </row>
    <row r="46">
      <c r="A46" s="4" t="inlineStr">
        <is>
          <t>PEO [Member] | Add change in fair value of outstanding and unvested equity awards granted in prior fiscal year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7482</v>
      </c>
      <c r="C48" s="6" t="n">
        <v>393271</v>
      </c>
      <c r="D48" s="6" t="n">
        <v>-448661</v>
      </c>
    </row>
    <row r="49">
      <c r="A49" s="4" t="inlineStr">
        <is>
          <t>PEO [Member] | Add change in fair value as of vesting date of equity awards granted in prior fiscal years for which applicable vesting conditions were satisfied during the fiscal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31675</v>
      </c>
      <c r="C51" s="6" t="n">
        <v>197337</v>
      </c>
      <c r="D51" s="6" t="n">
        <v>-183578</v>
      </c>
    </row>
    <row r="52">
      <c r="A52" s="4" t="inlineStr">
        <is>
          <t>Non-PEO NEO [Member] | Deduct grant date fair value of equity awards granted in fiscal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65153</v>
      </c>
      <c r="C54" s="6" t="n">
        <v>-337652</v>
      </c>
      <c r="D54" s="6" t="n">
        <v>-314088</v>
      </c>
    </row>
    <row r="55">
      <c r="A55" s="4" t="inlineStr">
        <is>
          <t>Non-PEO NEO [Member] | Add fair value at fiscal year end of outstanding and unvested equity awards granted in fiscal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53270</v>
      </c>
      <c r="C57" s="6" t="n">
        <v>253836</v>
      </c>
      <c r="D57" s="6" t="n">
        <v>519752</v>
      </c>
    </row>
    <row r="58">
      <c r="A58" s="4" t="inlineStr">
        <is>
          <t>Non-PEO NEO [Member] | Add change in fair value of outstanding and unvested equity awards granted in prior fiscal years</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4353</v>
      </c>
      <c r="C60" s="6" t="n">
        <v>426402</v>
      </c>
      <c r="D60" s="6" t="n">
        <v>-394184</v>
      </c>
    </row>
    <row r="61">
      <c r="A61" s="4" t="inlineStr">
        <is>
          <t>Non-PEO NEO [Member] | Add change in fair value as of vesting date of equity awards granted in prior fiscal years for which applicable vesting conditions were satisfied during the fiscal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233266</v>
      </c>
      <c r="C63" s="5" t="n">
        <v>216085</v>
      </c>
      <c r="D63" s="5" t="n">
        <v>-1741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9:39:12Z</dcterms:created>
  <dcterms:modified xmlns:dcterms="http://purl.org/dc/terms/" xmlns:xsi="http://www.w3.org/2001/XMLSchema-instance" xsi:type="dcterms:W3CDTF">2023-04-10T19:39:12Z</dcterms:modified>
</cp:coreProperties>
</file>